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 xmlns:r="http://schemas.openxmlformats.org/officeDocument/2006/relationships" name="Submission" sheetId="2" state="visible" r:id="rId2"/>
    <sheet xmlns:r="http://schemas.openxmlformats.org/officeDocument/2006/relationships" name="Offerings" sheetId="3" state="visible" r:id="rId3"/>
    <sheet xmlns:r="http://schemas.openxmlformats.org/officeDocument/2006/relationships" name="Fees Summary" sheetId="4" state="visible" r:id="rId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0_);(#,##0.0000)"/>
    <numFmt numFmtId="168"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cols>
    <col width="80" customWidth="1" min="1" max="1"/>
    <col width="13" customWidth="1" min="2" max="2"/>
    <col width="80" customWidth="1" min="3" max="3"/>
    <col width="15"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N-2 - USD ($)</t>
        </is>
      </c>
      <c r="D1" s="2" t="inlineStr">
        <is>
          <t>9 Months Ended</t>
        </is>
      </c>
      <c r="E1" s="2" t="inlineStr">
        <is>
          <t>12 Months Ended</t>
        </is>
      </c>
    </row>
    <row r="2">
      <c r="C2" s="2" t="inlineStr">
        <is>
          <t>Nov. 15, 2024</t>
        </is>
      </c>
      <c r="D2" s="2" t="inlineStr">
        <is>
          <t>Sep. 30, 2024</t>
        </is>
      </c>
      <c r="E2" s="2" t="inlineStr">
        <is>
          <t>Dec. 31, 2023</t>
        </is>
      </c>
      <c r="F2" s="2" t="inlineStr">
        <is>
          <t>Dec. 31, 2022</t>
        </is>
      </c>
      <c r="G2" s="2" t="inlineStr">
        <is>
          <t>Dec. 31, 2021</t>
        </is>
      </c>
      <c r="H2" s="2" t="inlineStr">
        <is>
          <t>Dec. 31, 2020</t>
        </is>
      </c>
      <c r="I2" s="2" t="inlineStr">
        <is>
          <t>Dec. 31, 2019</t>
        </is>
      </c>
      <c r="J2" s="2" t="inlineStr">
        <is>
          <t>Dec. 31, 2018</t>
        </is>
      </c>
      <c r="K2" s="2" t="inlineStr">
        <is>
          <t>Dec. 31, 2017</t>
        </is>
      </c>
      <c r="L2" s="2" t="inlineStr">
        <is>
          <t>Dec. 31, 2016</t>
        </is>
      </c>
      <c r="M2" s="2" t="inlineStr">
        <is>
          <t>Dec. 31, 2015</t>
        </is>
      </c>
      <c r="N2" s="2" t="inlineStr">
        <is>
          <t>Dec. 31, 2014</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Entity Central Index Key</t>
        </is>
      </c>
      <c r="C4" s="4" t="inlineStr">
        <is>
          <t>0001422183</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mendment Flag</t>
        </is>
      </c>
      <c r="C5" s="4" t="inlineStr">
        <is>
          <t>false</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Document Type</t>
        </is>
      </c>
      <c r="C6" s="4" t="inlineStr">
        <is>
          <t>424B2</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Entity Registrant Name</t>
        </is>
      </c>
      <c r="C7" s="4" t="inlineStr">
        <is>
          <t>FS KKR Capital Corp</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Financial Highlights [Abstrac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enior Securities [Table Text Block]</t>
        </is>
      </c>
      <c r="C9" s="4" t="inlineStr">
        <is>
          <t xml:space="preserve"> Information about our senior securities (including debt securities and other indebtedness) is shown in the table below as of September 30, 2024 and December 31, 2023, 2022
Year Ended December 31, Total Amount (1) Asset Coverage per (2) Involuntary (3) Average Market (4)
2014 $ 1,864 2.27 —  N/A
2015 $ 1,835 2.20 —  N/A
2016 $ 1,703 2.35 —  N/A
2017 $ 1,722 2.33 —  N/A
2018 $ 3,397 2.23 —  N/A
2019 $ 4,195 1.92 —  N/A
2020 $ 4,042 1.77 —  N/A
2021 $ 9,179 1.84 —  N/A
2022 $ 8,731 1.80 —  N/A
2023 $ 8,223 1.83 —  N/A
2024 (as of September 30, 2024, unaudited) $ 8,084 1.83 —  N/A
(1) Total amount (in millions) of each class of senior securities outstanding at the end of the period presented.
(2) Asset coverage per unit is the ratio of the carrying value of our total consolidated assets, less all liabilities and indebtedness not represented by senior securities, to the aggregate amount of senior securities representing indebtedness.
(3) The amount to which such class of senior security would be entitled upon the voluntary liquidation of the issuer in preference to any security junior to it. The “—” in this column indicates that the SEC expressly does not require this information to be disclosed for certain types of senior securities.
(4) Not applicable because senior securities are not registered for public trading on a stock exchang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enior Securities Highlights Audited, Note [Text Block]</t>
        </is>
      </c>
      <c r="C10" s="4" t="inlineStr">
        <is>
          <t>The information as of December 31, 2023, 2022, 2021, 2020 and 2019 has been derived from our audited financial statements for such period, which have been audited by Deloitte &amp;amp; Touche LLP, our independent registered public accounting firm as of such date. The information as of December 31, 2018, 2017, 2016, 2015, and 2014 has been derived from our audited financial statements for these periods, which have been audited by RSM US LLP, our independent registered public accounting firm as of such date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General Description of Registrant [Abstrac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Investment Objectives and Practices [Text Block]</t>
        </is>
      </c>
      <c r="C12" s="4" t="inlineStr">
        <is>
          <t xml:space="preserve"> Our investment objectives are to generate current income and, to a lesser extent, long-term capital appreciation. We seek to meet our investment objectives by:
• utilizing the experience and expertise of the management team of the Adviser;
• employing a defensive investment approach focused on long-term credit performance and principal protection;
• focusing primarily on debt investments in a broad array of private U.S. companies, including middle- market companies, which we define as companies with annual earnings before interest, taxes, depreciation and amortization, or EBITDA, of $50 million to $150 million at the time of investment;
• investing primarily in established, stable enterprises with positive cash flows; and
• maintaining rigorous portfolio monitoring, in an attempt to anticipate and pre-empt</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Risk Factors [Table Text Block]</t>
        </is>
      </c>
      <c r="C13" s="4" t="inlineStr">
        <is>
          <t xml:space="preserve"> RISK FACTORS Investing in our securities involves a number of significant risks, including risks related to the Notes. In addition to the other information contained in this prospectus supplement, the accompanying prospectus, and any free writing prospectus, you should consider carefully the following information and the risk factors incorporated by reference in our most recent Annual Report on Form 10-K 10-Q 8-K Risks Related to the Notes The Notes are unsecured and therefore are effectively subordinated to any secured indebtedness we may incur. The Notes are not secured by any of our assets or any of the assets of our subsidiaries. As a result, the Notes are effectively subordinated to any secured indebtedness we or our subsidiaries have outstanding as of the date of this prospectus supplement or that our subsidiaries may incur in the future (or any indebtedness that is initially unsecured in respect of which we subsequently grant security) to the extent of the value of the assets securing such indebtedness. In any liquidation, dissolution, bankruptcy or other similar proceeding, the holders of any of our existing or future secured indebtedness and the secured indebtedness of our subsidiaries may assert rights against the assets pledged to secure that indebtedness in order to receive full payment of their indebtedness before the assets may be used to pay other creditors, including the holders of the Notes. As of September 30, 2024, our total consolidated indebtedness was approximately $8.1 billion, approximately $2.5 billion of which was secured. The Notes are subordinated structurally to the indebtedness and other liabilities of our subsidiaries. The Notes are obligations exclusively of FS KKR Capital Corp. and not of any of our subsidiaries. None of our subsidiaries is a guarantor of the Notes and the Notes are not required to be guaranteed by any subsidiaries we may acquire or create in the future. As of September 30, 2024, approximately $1.7 billion of the indebtedness required to be consolidated on our balance sheet was held through subsidiary financing vehicles and secured by certain assets of such subsidiaries. Except to the extent we are a creditor with recognized claims against our subsidiaries, all claims of creditors, including trade creditors, and holders of preferred stock, if any, of our subsidiaries will have priority over our claims (and therefore the claims of our creditors, including holders of the Notes) with respect to the assets of such subsidiaries. Even if we were recognized as a creditor of one or more of our subsidiaries, our claims would still be effectively subordinated to any security interests in the assets of any such subsidiary and to any indebtedness or other liabilities of any such subsidiary senior to our claims. Consequently, the Notes are subordinated structurally to all indebtedness and other liabilities of any of our subsidiaries and any subsidiaries that we may in the future acquire or establish as financing vehicles or otherwise. All of the existing indebtedness of our subsidiaries is structurally senior to the Notes. In addition, our subsidiaries may incur substantial additional indebtedness in the future, all of which would be structurally senior to the Notes. Our amount of debt outstanding may increase as a result of this offering. Our current indebtedness could adversely affect our business, financial condition and results of operations and our ability to meet our payment obligations under the Notes and our other debt. The use of debt could have significant consequences on our future operations, including:
• making it more difficult for us to meet our payment and other obligations under the Notes and our other outstanding debt;
• resulting in an event of default if we fail to comply with the financial and other restrictive covenants contained in our financing arrangements, which event of default could result in substantially all of our debt becoming immediately due and payable;
• reducing the availability of our cash flow to fund investments, acquisitions and other general corporate purposes, and limiting our ability to obtain additional financing for these purposes;
• subjecting us to the risk of increased sensitivity to interest rate increases on our indebtedness with variable interest rates, including borrowings under our financing arrangements; and
• limiting our flexibility in planning for, or reacting to, and increasing our vulnerability to, changes in our business, the industry in which we operate and the general economy. Any of the above-listed factors could have an adverse effect on our business, financial condition and results of operations and our ability to meet our payment obligations under the Notes and our other debt. Our ability to meet our payment and other obligations under our financing arrangements depends on our ability to generate significant cash flow in the future. This, to some extent, is subject to general economic, financial, competitive, legislative and regulatory factors as well as other factors that are beyond our control. We cannot assure you that our business will generate cash flow from operations, or that future borrowings will be available to us under our financing arrangements or otherwise, in an amount sufficient to enable us to meet our payment obligations under the Notes and our other debt and to fund other liquidity needs. If we are not able to generate sufficient cash flow to service our debt obligations, we may need to refinance or restructure our debt, including the Notes, sell assets, reduce or delay capital investments, or seek to raise additional capital. If we are unable to implement one or more of these alternatives, we may not be able to meet our payment obligations under the Notes and our other debt. A downgrade, suspension or withdrawal of the credit rating assigned by a rating agency to us or the Notes, if any, could cause the liquidity or market value of the Notes to decline significantly. Our credit ratings are an assessment by rating agencies of our ability to pay our debts when due. Consequently, real or anticipated changes in our credit ratings will generally affect the market value of the Notes. These credit ratings may not reflect the potential impact of risks relating to the structure or marketing of the Notes. Credit ratings are not a recommendation to buy, sell or hold any security, and may be revised or withdrawn at any time by the issuing organization in its sole discretion. Neither we nor any underwriter undertakes any obligation to maintain our credit ratings or to advise holders of the Notes of any changes in our credit ratings. The Notes are rated by Moody’s Investors Service, or Moody’s, Fitch Ratings, or Fitch, and Kroll Bond Rating Agency, or Kroll. There can be no assurance that their respective credit ratings will remain for any given period of time or that such credit ratings will not be lowered or withdrawn entirely by Moody’s, Fitch or Kroll if in any of their respective judgments future circumstances relating to the basis of the credit rating, such as adverse changes in our business, financial condition and results of operations, so warrant. An increase in market interest rates could result in a decrease in the market value of the Notes. The condition of the financial markets and prevailing interest rates have fluctuated in the past and are likely to fluctuate in the future, which could have an adverse effect on the market prices of the Notes. In general, as market interest rates rise, debt securities bearing interest at fixed rates of interest decline in value. Consequently, if you purchase Notes bearing interest at fixed rates and market interest rates increase, the market values of those Notes may decline. We cannot predict the future level of market interest rates. The indenture governing the Notes contains limited protection for holders of the Notes. The indenture governing the Notes offers limited protection to holders of the Notes. The terms of the indenture and the Notes do not restrict our or any of our subsidiaries’ ability to engage in, or otherwise be a party to, a variety of corporate transactions, circumstances or events that could have an adverse impact on your investment in the Notes. In particular, the terms of the indenture and the Notes do not place any restrictions on our or our subsidiaries’ ability to:
• issue securities or otherwise incur additional indebtedness or other obligations, including (1) any indebtedness or other obligations that would be equal in right of payment to the Notes, (2) any indebtedness or other obligations that would be secured and therefore rank effectively senior in right of payment to the Notes to the extent of the values of the assets securing such debt, (3) indebtedness of ours that is guaranteed by one or more of our subsidiaries and which therefore is structurally senior to the Notes and (4) securities, indebtedness or obligations issued or incurred by our subsidiaries that would be senior to our equity interests in our subsidiaries and therefore rank structurally senior to the Notes with respect to the assets of our subsidiaries, in each case other than an incurrence of indebtedness or other obligation that would cause a violation of Section 18(a)(1)(A) of the 1940 Act as modified by Section 61(a)(1) and (2) of the 1940 Act or any successor provisions, as such obligations may be amended or superseded, giving effect to any exemptive relief granted to us by the SEC;
• pay dividends on, or purchase or redeem or make any payments in respect of, capital stock or other securities ranking junior in right of payment to the Notes;
• sell assets (other than certain limited restrictions on our ability to consolidate, merge or sell all or substantially all of our assets);
• enter into transactions with affiliates;
• create liens (including liens on the shares of our subsidiaries) or enter into sale and leaseback transactions;
• make investments; or
• create restrictions on the payment of dividends or other amounts to us from our subsidiaries. In addition, the terms of the indenture and the Notes do not protect holders of the Notes in the event that we experience changes (including significant adverse changes) in our financial condition, results of operations or credit ratings, as they do not require that we or our subsidiaries adhere to any financial tests or ratios or specified levels of net worth, revenues, income, cash flow or liquidity other than as described under “Description of the Notes—Events of Default” in this prospectus supplement. Our ability to recapitalize, incur additional debt and take a number of other actions are not limited by the terms of the Notes and may have important consequences for you as a holder of the Notes, including making it more difficult for us to satisfy our obligations with respect to the Notes or negatively affecting the trading value of the Notes. Other debt we issue or incur in the future could contain more protections for its holders than the indenture and the Notes, including additional covenants and events of default. See “Risk Factors—Risks Related to Debt Financing—We currently incur indebtedness to make investments, which magnifies the potential for gain or loss on amounts invested in our common stock and may increase the risk of investing in our common stock” in our most recent Annual Report on Form 10-K. The optional redemption provision may materially adversely affect your return on the Notes. The Notes are redeemable in whole or in part upon certain conditions at any time or from time to time at our option. We may choose to redeem the Notes at times when prevailing interest rates are lower than the interest rate paid on the Notes. In this circumstance, you may not be able to reinvest the redemption proceeds in a comparable security at an effective interest rate as high as the Notes being redeemed. There is currently no public market for the Notes, and we cannot assure you that an active trading market for the Notes will develop. If an active trading market for the Notes does not develop or is not maintained, you may not be able to sell them. The Notes are a new issue of debt securities for which there currently is no trading market. If no active trading market develops and is maintained for the Notes, you may not be able to resell your Notes at their fair market value or at all. We do not currently intend to apply for listing of the Notes on any securities exchange or for quotation of the Notes on any automated dealer quotation system. If the Notes are traded after their initial issuance, they may trade at a discount from their initial offering price depending on prevailing interest rates, the market for similar securities, our credit ratings, general economic conditions, our financial condition, performance and prospects and other factors. Certain of the underwriters have advised us that they intend to make a market in the Notes, but they are not obligated to do so. The underwriters may discontinue any market- making in the Notes at any time at their sole discretion. Accordingly, we cannot assure you that an active and liquid trading market will develop or continue for the Notes, that you will be able to sell your Notes at a particular time or that the price you receive when you sell will be favorable. To the extent an active trading market is not developed and maintained for the Notes, the liquidity and trading price for the Notes may be harmed. Accordingly, you may be required to bear the financial risk of an investment in the Notes for an indefinite period of time. We may not be able to repurchase the Notes upon a Change of Control Repurchase Event. We may not be able to repurchase the Notes upon a Change of Control Repurchase Event because we may not have sufficient funds. Upon a Change of Control Repurchase Event, holders of the Notes may require us to repurchase for cash some or all of the Notes at a repurchase price equal to 100% of the aggregate principal amount of the Notes being repurchased, plus accrued and unpaid interest to, but not including, the repurchase date. Our failure to purchase such tendered Notes upon the occurrence of such Change of Control Repurchase Event would cause an event of default under the indenture governing the Notes and a cross-default under the agreements governing certain of our other indebtedness, which may result in the acceleration of such indebtedness requiring us to repay that indebtedness immediately. In addition, the indenture governing the 4.125% Notes due 2025, the indenture governing the 4.250% Notes due 2025, the indenture governing the 8.625% Notes due 2025, the indenture governing the 3.400% Notes due 2026, the indenture governing the 2.625% Notes due 2027, the indenture governing the 3.250% Notes due 2027, the indenture governing the 3.125% Notes due 2028, the indenture governing the 7.875% Notes due 2029, and the indenture governing the 6.875% notes due 2029 (each, an “Existing Note,” and collectively, the “Existing Notes”) each contain similar restrictions and provisions that would require us, subject to certain conditions, to offer to repurchase each Existing Note upon the occurrence of certain change of control events. Our failure to purchase any tendered Existing Note, as applicable, would cause an event of default under the respective indenture governing such notes. If a Change of Control Repurchase Event were to occur, we may not have sufficient funds to repay any such accelerated indebtedness and/or to make the required repurchase of the Notes or the Existing Notes. See “Description of the Notes—Offer to Repurchase Upon a Change of Control Repurchase Event” in this prospectus supplement for additional information.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Capital Stock, Long-Term Debt, and Other Securities [Abstrac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apital Stock [Table Text Block]</t>
        </is>
      </c>
      <c r="C15" s="4" t="inlineStr">
        <is>
          <t xml:space="preserve"> DESCRIPTION OF THE NOTES The following description of the particular terms of the 6.125% Notes due 2030 supplements and, to the extent inconsistent with, replaces the description of the general terms and provisions of the debt securities set forth in the accompanying prospectus. We will issue the Notes under the base indenture between us and U.S. Bank Trust Company, National Association (as successor-in-interest The following description is a summary of the material provisions of the Notes and the indenture and does not purport to be complete. This summary is subject to and is qualified by reference to all the provisions of the Notes and the indenture, including the definitions of certain terms used in the indenture. We urge you to read these documents because they, and not this description, define your rights as a holder of the Notes. You may request a copy of the indenture from us by making a written request to FS KKR Capital Corp., 201 Rouse Boulevard, Philadelphia, Pennsylvania 19112 or by calling us at (215) 495-1150. www.sec.gov For purposes of this description, references to “we,” “our” and “us” refer only to FS KKR Capital Corp. and not to any of its current or future subsidiaries and references to “subsidiaries” refer only to our consolidated subsidiaries and exclude any investments held by FS KKR Capital Corp. in the ordinary course of business which are not, under GAAP, consolidated on the financial statements of FS KKR Capital Corp. and its subsidiaries. General The Notes:
• will be our general unsecured, senior obligations;
• will initially be issued in an aggregate principal amount of $600,000,000;
• will mature on January 15, 2030, unless earlier redeemed or repurchased, as discussed below;
• will bear cash interest from November 20, 2024, at an annual rate of 6.125% payable semi-annually in arrears on January 15 and July 15 of each year, beginning on July 15, 2025;
• will be subject to redemption at our option as described in this prospectus supplement under the caption “—Optional Redemption;”
• will be subject to repurchase by us at the option of the holders following a Change of Control Repurchase Event (as defined in this prospectus supplement under the caption “—Offer to Repurchase Upon a Change of Control Repurchase Event”), at a repurchase price equal to 100% of the principal amount of the Notes to be repurchased, plus accrued and unpaid interest to, but excluding, the date of repurchase;
• will be issued in denominations of $2,000 and integral multiples of $1,000 thereof; and
• will be represented by one or more registered Notes in global form, but in certain limited circumstances may be represented by Notes in definitive form. See “—Book-Entry, Settlement and Clearance” in this prospectus supplement. The indenture does not limit the amount of debt that may be issued by us or our subsidiaries under the indenture or otherwise. The indenture does not contain any financial covenants and does not restrict us from paying dividends or distributions or issuing or repurchasing our other securities. Other than restrictions described under “Offer to Repurchase Upon a Change of Control Repurchase Event” and “Covenants—Merger, Consolidation or Sale of Assets” in this prospectus supplement, the indenture does not contain any covenants or other provisions designed to afford holders of the Notes protection in the event of a highly leveraged transaction involving us or in the event of a decline in our credit rating as the result of a takeover, recapitalization, highly leveraged transaction or similar restructuring involving us that could adversely affect such holders. We may, without the consent of the holders, issue additional Notes under the indenture with the same terms (except for the issue date, public offering price, and, if applicable, the initial interest payment date) as the Notes offered hereby in an unlimited aggregate principal amount; provided We do not intend to list the Notes on any securities exchange or any automated dealer quotation system. Payments on the Notes; Paying Agent and Registrar; Transfer and Exchange We will pay the principal of, and interest on, Notes in global form registered in the name of or held by DTC or its nominee in immediately available funds to DTC or its nominee, as the case may be, as the registered holder of such Global Note (as defined below). Payment of principal of (and premium, if any) and any such interest on the Notes will be made at the corporate trust office of the trustee in such coin or currency of the United States of America as at the time of payment is legal tender for payment of public and private debts; provided however A holder of Notes may transfer or exchange Notes at the office of the security registrar in accordance with the indenture. The security registrar and the trustee may require a holder, among other things, to furnish appropriate endorsements and transfer documents. No service charge will be imposed by us, the trustee or the security registrar for any registration of transfer or exchange of Notes, but we may require a holder to pay a sum sufficient to cover any transfer tax or other similar governmental charge required by law or permitted by the indenture. The registered holder of a Note will be treated as its owner for all purposes. Interest The Notes will bear cash interest at a rate of 6.125% per year until maturity. Interest on the Notes will accrue from November 20, 2024. Interest will be payable semiannually in arrears on January 15 and July 15 of each year, beginning on July 15, 2025. Interest will be paid to the person in whose name a Note is registered at 5:00 p.m. New York City time, or the close of business, on January 1 or July 1, as the case may be, immediately preceding the relevant interest payment date. Interest on the Notes will be computed on the basis of a 360-day 30-day If any interest payment date, redemption date, the maturity date or any earlier required repurchase date upon a Change of Control Repurchase Event (defined below) of a Note falls on a day that is not a business day, the required payment will be made on the next succeeding business day and no interest on such payment will accrue in respect of the delay. The term “business day” means, with respect to any Note, any day other than a Saturday, a Sunday or a day on which banking institutions in New York or the city in which the corporate trust office is located are authorized or obligated by law or executive order to close. Ranking The Notes will be our general unsecured obligations that rank senior in right of payment to all of our existing and future indebtedness that is expressly subordinated in right of payment to the Notes. The Notes rank equally in right of payment with all of our existing and future liabilities that are not so subordinated. The Notes will rank effectively junior to any of our secured indebtedness (including unsecured indebtedness that we later secure) to the extent of the value of the assets securing such indebtedness. The Notes will rank structurally junior to all existing and future indebtedness (including trade payables) incurred by our subsidiaries, financing vehicles or similar facilities. In the event of our bankruptcy, liquidation, reorganization or other winding up, our assets that secure secured debt will be available to pay obligations on the Notes only after all indebtedness under such secured debt has been repaid in full from such assets. We advise you that there may not be sufficient assets remaining to pay amounts due on any or all the Notes then outstanding. As of September 30, 2024, our total consolidated indebtedness was approximately $8.1 billion, approximately $2.5 billion of which was secured indebtedness, all of which was senior indebtedness, and approximately $1.7 billion of which was indebtedness of our subsidiaries. Optional Redemption Prior to December 15, 2029 (one month prior to their maturity date) (the “Par Call Date”), we may redeem the Notes at our option, in whole or in part, at any time and from time to time, at a redemption price (expressed as a percentage of principal amount and rounded to three decimal places) equal to the greater of:
(1) (a) the sum of the present values of the remaining scheduled payments of principal and interest thereon discounted to the redemption date (assuming the Notes matured on the Par Call Date) on a semi-annual basis (assuming a 360-day 30-day
(2) 100% of the principal amount of the Notes to be redeemed, plus, in either case, accrued and unpaid interest thereon to the redemption date. On or after the Par Call Date, we may redeem the Notes, in whole or in part, at any time and from time to time, at a redemption price equal to 100% of the principal amount of the Notes being redeemed plus accrued and unpaid interest thereon to the redemption date. “ Treasury Rate The Treasury Rate shall be determined by the Company after 4:15 p.m., New York City time (or after such time as yields on U.S. government securities are posted daily by the Board of Governors of the Federal Reserve System), on the third business day preceding the redemption date based upon the yield or yields for the most recent day that appear after such time on such day in the most recent statistical release published by the Board of Governors of the Federal Reserve System designated as “Selected Interest Rates (Daily)—H.15” (or any successor designation or publication) (“H.15”) under the caption “U.S. government securities–Treasury constant maturities–Nominal” (or any successor caption or heading). In determining the Treasury Rate, the Company shall select, as applicable: (1) the yield for the Treasury constant maturity on H.15 exactly equal to the period from the redemption date to the Par Call Date (the “Remaining Life”); or (2) if there is no such Treasury constant maturity on H.15 exactly equal to the Remaining Life, the two yields – one yield corresponding to the Treasury constant maturity on H.15 immediately shorter than and one yield corresponding to the Treasury constant maturity on H.15 immediately longer than the Remaining Life – and shall interpolate to the Par Call Date on a straight-line basis (using the actual number of days) using such yields and rounding the result to three decimal places; or (3) if there is no such Treasury constant maturity on H.15 shorter than or longer than the Remaining Life, the yield for the single Treasury constant maturity on H.15 closest to the Remaining Life. For purposes of this paragraph, the applicable Treasury constant maturity or maturities on H.15 shall be deemed to have a maturity date equal to the relevant number of months or years, as applicable, of such Treasury constant maturity from the redemption date. If on the third business day preceding the redemption date H.15 or any successor designation or publication is no longer published, the Company shall calculate the Treasury Rate based on the rate per annum equal to the semi-annual equivalent yield to maturity at 11:00 a.m., New York City time, on the second business day preceding such redemption date of the United States Treasury security maturing on, or with a maturity that is closest to, the Par Call Date, as applicable. If there is no United States Treasury security maturing on the Par Call Date but there are two or more United States Treasury securities with a maturity date equally distant from the Par Call Date, one with a maturity date preceding the Par Call Date and one with a maturity date following the Par Call Date, the Company shall select the United States Treasury security with a maturity date preceding the Par Call Date. If there are two or more United States Treasury securities maturing on the Par Call Date or two or more United States Treasury securities meeting the criteria of the preceding sentence, the Company shall select from among these two or more United States Treasury securities the United States Treasury security that is trading closest to par based upon the average of the bid and asked prices for such United States Treasury securities at 11:00 a.m., New York City time. In determining the Treasury Rate in accordance with the terms of this paragraph, the semi-annual yield to maturity of the applicable United States Treasury security shall be based upon the average of the bid and asked prices (expressed as a percentage of principal amount) at 11:00 a.m., New York City time, of such United States Treasury security, and rounded to three decimal places. Our actions and determinations in determining the redemption price shall be conclusive and binding for all purposes, absent manifest error. If we choose to redeem any Notes, we will deliver a notice of redemption to holders of the Notes not less than 10 nor more than 60 days before the redemption date. If we are redeeming less than all of the Notes, the particular Notes to be redeemed will be selected in accordance with the applicable procedures of the trustee and, so long as the Notes are registered to DTC or its nominee, DTC; provided, however Offer to Repurchase Upon a Change of Control Repurchase Event If a Change of Control Repurchase Event occurs, unless we have exercised our right to redeem the Notes in full, we will make an offer to each holder of the Notes to repurchase all or any part (in minimum denominations of $2,000 and integral multiples of $1,000 principal amount in excess thereof) of that holder’s Notes at a repurchase price in cash equal to 100% of the aggregate principal amount of Notes repurchased plus any accrued and unpaid interest on the Notes repurchased to, but not including, the date of purchase. Within 30 days following any Change of Control Repurchase Event or, at our option, prior to any Change of Control, but after the public announcement of the Change of Control, we will mail a notice to each holder describing the transaction or transactions that constitute or may constitute the Change of Control Repurchase Event and offering to repurchase Notes on the payment date specified in the notice, which date will be no earlier than 30 days and no later than 60 days from the date such notice is mailed. The notice shall, if mailed prior to the date of consummation of the Change of Control, state that the offer to purchase is conditioned on the Change of Control Repurchase Event occurring on or prior to the payment date specified in the notice. We will comply with the requirements of Rule 14e-1 as a result of a Change of Control Repurchase Event. To the extent that the provisions of any securities laws or regulations conflict with the Change of Control Repurchase Event provisions of the Notes, we will comply with the applicable securities laws and regulations and will not be deemed to have breached our obligations under the Change of Control Repurchase Event provisions of the Notes by virtue of such conflict. On the Change of Control Repurchase Event payment date, subject to extension if necessary to comply with the provisions of the 1940 Act and the rules and regulations promulgated thereunder, we will, to the extent lawful:
(1) accept for payment all Notes or portions of Notes properly tendered pursuant to our offer;
(2) deposit with the paying agent an amount equal to the aggregate purchase price in respect of all Notes or portions of Notes properly tendered; and
(3) deliver or cause to be delivered to the trustee the Notes properly accepted, together with an officers’ certificate stating the aggregate principal amount of Notes being purchased by us. The paying agent will promptly remit to each holder of Notes properly tendered the purchase price for the Notes, and the trustee will promptly authenticate and mail (or cause to be transferred by book-entry) to each holder a new Note equal in principal amount to any unpurchased portion of any Notes surrendered; provided We will not be required to make an offer to repurchase the Notes upon a Change of Control Repurchase Event if a third party makes an offer in the manner, at the times and otherwise in compliance with the requirements for an offer made by us and such third party purchases all Notes properly tendered and not withdrawn under its offer. The source of funds that will be required to repurchase Notes in the event of a Change of Control Repurchase Event will be our available cash or cash generated from our operations or other potential sources, including funds provided by a purchaser in the Change of Control transaction, borrowings, sales of assets or sales of equity. We cannot assure you that sufficient funds from such sources will be available at the time of any Change of Control Repurchase Event to make required repurchases of Notes tendered. The terms of certain of our and our subsidiaries’ financing arrangements provide that certain change of control events will constitute an event of default thereunder entitling the lenders to accelerate any indebtedness outstanding under our and our subsidiaries’ financing arrangements at that time and to terminate the financing arrangements. See “Management’s Discussion and Analysis of Financial Condition and Results of Operations—Financial Condition, Liquidity and Capital Resources” in our most recent Quarterly Report on Form 10-Q The definition of “Change of Control” includes a phrase relating to the direct or indirect sale, transfer, conveyance or other disposition of “all or substantially all” of our properties or assets and those of our subsidiaries taken as a whole. Although there is a limited body of case law interpreting the phrase “substantially all,” there is no precise, established definition of the phrase under applicable law. Accordingly, the ability of a holder of Notes to require us to repurchase the Notes as a result of a sale, transfer, conveyance or other disposition of less than all of our assets and the assets of our subsidiaries taken as a whole to another person or group may be uncertain. For purposes of the Notes: “Below Investment Grade Rating Event” means the Notes are downgraded below Investment Grade by both of the Rating Agencies on any date from the date of the public notice of an arrangement that results in a Change of Control until the end of the 60-day provided “Change of Control” means the occurrence of any of the following:
(1) the direct or indirect sale, lease, transfer, conveyance or other disposition (other than by way of merger or consolidation) in one or a series of related transactions, of all or substantially all of the assets of FS KKR Capital Corp. and its Controlled Subsidiaries taken as a whole to any “person” or “group” (as those terms are used in Section 13(d)(3) of the Exchange Act), other than to any Permitted Holders; provided
(2) the consummation of any transaction (including, without limitation, any merger or consolidation) the result of which is that any “person” or “group” (as those terms are used in Section 13(d) (3) of the Exchange Act) (other than any Permitted Holders) becomes the “beneficial owner” (as defined in Rules 13d-3 13d-5
(3) the approval by FS KKR Capital Corp.’s stockholders of any plan or proposal relating to the liquidation or dissolution of FS KKR Capital Corp. “Change of Control Repurchase Event” means the occurrence of a Change of Control and a Below Investment Grade Rating Event. “Controlled Subsidiary” means any subsidiary of FS KKR Capital Corp., 50% or more of the outstanding equity interests of which are owned by FS KKR Capital Corp. and its direct or indirect subsidiaries and of which FS KKR Capital Corp. possesses, directly or indirectly, the power to direct or cause the direction of the management or policies, whether through the ownership of voting equity interests, by agreement or otherwise. “Fitch” means Fitch Ratings, Inc., also known as Fitch Ratings, or any successor thereto. “Investment Grade” means a rating of BBB- “Moody’s” means Moody’s Investors Service or any successor thereto. “Permitted Holders” means (i) us, (ii) one or more of our Controlled Subsidiaries and (iii) the Adviser, any affiliate of the Adviser or any entity that is managed by the Adviser that is organized under the laws of a jurisdiction located in the United States of America and in the business of managing or advising clients. “Rating Agency” means:
(1) each of Fitch and Moody’s; and
(2) if either Fitch or Moody’s ceases to rate the Notes or fails to make a rating of the Notes publicly available for reasons outside of our control, a “nationally recognized statistical rating organization” as defined in Section 3(a)(62) of the Exchange Act selected by us as a replacement agency for Fitch or Moody’s, or both, as the case may be. “Voting Stock” as applied to stock of any person, means shares, interests, participations or other equivalents in the equity interest (however designated) in such person having ordinary voting power for the election of a majority of the directors (or the equivalent) of such person, other than shares, interests, participations or other equivalents having such power only by reason of the occurrence of a contingency. Covenants In addition to the covenants described in the base indenture, the following covenants shall apply to the Notes. To the extent of any conflict or inconsistency between the base indenture and the following covenants, the following covenants shall govern: Merger, Consolidation or Sale of Assets The indenture will provide that we will not merge or consolidate with or into any other person (other than a merger of a wholly owned subsidiary into us), or sell, transfer, lease, convey or otherwise dispose of all or substantially all our property ( provided
• we are the surviving person, or the Surviving Person, or the Surviving Person (if other than us) formed by such merger or consolidation or to which such sale, transfer, lease, conveyance or disposition is made shall be a corporation or limited liability company organized and existing under the laws of the United States of America or any state or territory thereof;
• the Surviving Person (if other than us) expressly assumes, by supplemental indenture in form reasonably satisfactory to the trustee, executed and delivered to the trustee by such Surviving Person, the due and punctual payment of the principal of, and premium, if any, and interest on, all the Notes outstanding, and the due and punctual performance and observance of all the covenants and conditions of the indenture to be performed by us;
• immediately before and immediately after giving effect to such transaction or series of related transactions, no default or event of default shall have occurred and be continuing; and
• we shall deliver, or cause to be delivered, to the trustee, an officers’ certificate and an opinion of counsel, each stating that such transaction and the supplemental indenture, if any, in respect thereto, comply with this covenant and that all conditions precedent in the indenture relating to such transaction have been complied with. For the purposes of this covenant, the sale, transfer, lease, conveyance or other disposition of all the property of one or more of our subsidiaries, which property, if held by us instead of such subsidiaries, would constitute all or substantially all of our property on a consolidated basis, shall be deemed to be the transfer of all or substantially all of our property. Although there is a limited body of case law interpreting the phrase “substantially all,” there is no precise established definition of the phrase under applicable law. Accordingly, in certain circumstances there may be a degree of uncertainty as to whether a particular transaction would involve “all or substantially all” of the properties or assets of a person. As a result, it may be unclear as to whether the merger, consolidation or sale of assets covenant would apply to a particular transaction as described above absent a decision by a court of competent jurisdiction. Although these types of transactions may be permitted under the indenture, certain of the foregoing transactions could constitute a Change of Control that results in a Change of Control Repurchase Event permitting each holder to require us to repurchase the Notes of such holder as described above. An assumption by any person of obligations under the Notes and the indenture might be deemed for U.S. federal income tax purposes to be an exchange of the Notes for new Notes by the holders thereof, resulting in recognition of gain or loss for such purposes and possibly other adverse tax consequences to the holders. Holders should consult their own tax advisors regarding the tax consequences of such an assumption. Other Covenants
• We agree that for the period of time during which the Notes are outstanding, we will not violate, whether or not we are subject to, Section 18(a)(1)(A) of the 1940 Act as modified by Section 61(a)(1) and (2) of the 1940 Act or any successor provisions, as such obligations may be amended or superseded, giving effect to any exemptive relief granted to us by the SEC.
• If, at any time, we are not subject to the reporting requirements of Sections 13 or 15(d) of the Exchange Act to file any periodic reports with the SEC, we agree to furnish to holders of the Notes and the trustee, for the period of time during which the Notes are outstanding, our audited annual consolidated financial statements, within 90 days of our fiscal year end, and unaudited interim consolidated financial statements, within 45 days of our fiscal quarter end (other than our fourth fiscal quarter). All such financial statements will be prepared, in all material respects, in accordance with GAAP, as applicable. Events of Default Each of the following will be an event of default:
(1) default in the payment of any interest upon any Note when due and payable and the default continues for a period of 30 days;
(2) default in the payment of the principal of (or premium, if any, on) any Note when it becomes due and payable at its maturity including upon any redemption date or required repurchase date;
(3) default by us in the performance, or breach, of any covenant or agreement in the indenture or the Notes (other than a covenant or agreement a default in whose performance or whose breach is elsewhere in the indenture specifically dealt with or which has expressly been included in the indenture solely for the benefit of a series of securities other than the Notes), and continuance of such default or breach for a period of 60 consecutive days after there has been given, by registered or certified mail, to us by the trustee or to us and the trustee by the holders of at least 25% in principal amount of the Notes, a written notice specifying such default or breach ad requiring it to be remedied and stating that such notice is a “Notice of Default” under the indenture;
(4) default by us or any of our significant subsidiaries, as defined in Article 1, Rule 1-02 S-X non-recourse
principal or interest of any such debt when due and payable at its stated maturity, upon required repurchase, upon declaration of acceleration or otherwise, unless, in either case, such indebtedness is discharged, or such acceleration is rescinded, stayed or annulled, within a period of 30 calendar days after written notice of such failure is given to us by the trustee or to us and the trustee by the holders of at least 25% in aggregate principal amount of the Notes then outstanding;
(5) pursuant to Section 18(a)(1)(C)(ii) and Section 61 of the 1940 Act, on the last business day of each of 24 consecutive calendar months, any class of securities shall have an asset coverage (as such term is used in the 1940 Act and the rules and regulations promulgated thereunder) of less than 100% giving effect to any exemptive relief granted to us by the SEC; or
(6) certain events of bankruptcy, insolvency, or reorganization involving us occur and remain undischarged or unstayed for a period of 60 days. If an event of default occurs and is continuing, then and in every such case (other than an event of default specified in item (6) above) the trustee or the holders of at least 25% in principal amount of the outstanding Notes may declare the entire principal amount of Notes to be due and immediately payable, by a notice in writing to us (and to the trustee if given by the holders), and upon any such declaration such principal or specified portion thereof shall become immediately due and payable. Notwithstanding the foregoing, in the case of the events of bankruptcy, insolvency or reorganization described in item (6) above, 100% of the principal of and accrued and unpaid interest on the Notes will automatically become due and payable. At any time after a declaration of acceleration with respect to the Notes has been made and before a judgment or decree for payment of the money due has been obtained by the trustee, the holders of a majority in principal amount of the outstanding Notes, by written notice to us and the trustee, may rescind and annul such declaration and its consequences if (i) we have paid or deposited with the trustee a sum sufficient to pay all overdue installments of interest, if any, on all outstanding Notes, the principal of (and premium, if any, on) all outstanding Notes that have become due otherwise than by such declaration of acceleration and interest thereon at the rate or rates borne by or provided for in such Notes, to the extent that payment of such interest is lawful interest upon overdue installments of interest at the rate or rates borne by or provided for in such Notes, and all sums paid or advanced by the trustee and the reasonable compensation, expenses, disbursements and advances of the trustee, its agents and counsel, and (ii) all events of default with respect to the Notes, other than the nonpayment of the principal of (or premium, if any, on) or interest on such Notes that have become due solely by such declaration of acceleration, have been cured or waived. No such rescission will affect any subsequent default or impair any right consequent thereon. No holder of Notes will have any right to institute any proceeding, judicial or otherwise, with respect to the indenture, or for the appointment of a receiver or trustee, or for any other remedy under the indenture, unless:
(i) such holder has previously given written notice to the trustee of a continuing event of default with respect to the Notes;
(ii) the holders of not less than 25% in principal amount of the outstanding Notes shall have made written request to the trustee to institute proceedings in respect of such event of default;
(iii) such holder or holders have offered to the trustee indemnity, security, or both, satisfactory to the trustee, against the costs, expenses and liabilities to be incurred in compliance with such request;
(iv) the trustee for 60 days after its receipt of such notice, request and offer of indemnity has failed to institute any such proceeding; and
(v) no direction inconsistent with such written request has been given to the trustee during such 60-day Notwithstanding any other provision in the indenture, the holder of any Note shall have the right, which is absolute and unconditional, to receive payment of the principal of (and premium, if any, on) and interest, if any, on such Note on the stated maturity or maturity expressed in such Note (or, in the case of redemption, on the redemption date or, in the case of repayment at the option of the holders, on the repayment date) and to institute suit for the enforcement of any such payment, and such rights shall not be impaired without the consent of such holder. The trustee shall be under no obligation to exercise any of the rights or powers vested in it by the indenture at the request or direction of any of the holders of the Notes unless such holders shall have offered to the trustee security or indemnity satisfactory to the trustee against the costs, expenses and liabilities which might be incurred by it in compliance with such request or direction. Subject to the foregoing, the holders of a majority in principal amount of the outstanding Notes shall have the right to direct the time, method and place of conducting any proceeding for any remedy available to the trustee or exercising any trust or power conferred on the trustee with respect to the Notes, provided The holders of not less than a majority in principal amount of the outstanding Notes may on behalf of the holders of all of the Notes waive any past default under the indenture with respect to the Notes and its consequences, except a default (i) in the payment of (or premium, if any, on) or interest, if any, on any Note, or (ii) in respect of a covenant or provision of the indenture which cannot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Long Term Debt, Title [Text Block]</t>
        </is>
      </c>
      <c r="C16" s="4" t="inlineStr">
        <is>
          <t>6.125% Notes due 2030</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Long Term Debt, Principal</t>
        </is>
      </c>
      <c r="C17" s="5" t="n">
        <v>600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Risks Related to the Notes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General Description of Registrant [Abstrac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Risk [Text Block]</t>
        </is>
      </c>
      <c r="C20" s="4" t="inlineStr">
        <is>
          <t xml:space="preserve"> Risks Related to the Notes The Notes are unsecured and therefore are effectively subordinated to any secured indebtedness we may incur. The Notes are not secured by any of our assets or any of the assets of our subsidiaries. As a result, the Notes are effectively subordinated to any secured indebtedness we or our subsidiaries have outstanding as of the date of this prospectus supplement or that our subsidiaries may incur in the future (or any indebtedness that is initially unsecured in respect of which we subsequently grant security) to the extent of the value of the assets securing such indebtedness. In any liquidation, dissolution, bankruptcy or other similar proceeding, the holders of any of our existing or future secured indebtedness and the secured indebtedness of our subsidiaries may assert rights against the assets pledged to secure that indebtedness in order to receive full payment of their indebtedness before the assets may be used to pay other creditors, including the holders of the Notes. As of September 30, 2024, our total consolidated indebtedness was approximately $8.1 billion, approximately $2.5 billion of which was secured. The Notes are subordinated structurally to the indebtedness and other liabilities of our subsidiaries. The Notes are obligations exclusively of FS KKR Capital Corp. and not of any of our subsidiaries. None of our subsidiaries is a guarantor of the Notes and the Notes are not required to be guaranteed by any subsidiaries we may acquire or create in the future. As of September 30, 2024, approximately $1.7 billion of the indebtedness required to be consolidated on our balance sheet was held through subsidiary financing vehicles and secured by certain assets of such subsidiaries. Except to the extent we are a creditor with recognized claims against our subsidiaries, all claims of creditors, including trade creditors, and holders of preferred stock, if any, of our subsidiaries will have priority over our claims (and therefore the claims of our creditors, including holders of the Notes) with respect to the assets of such subsidiaries. Even if we were recognized as a creditor of one or more of our subsidiaries, our claims would still be effectively subordinated to any security interests in the assets of any such subsidiary and to any indebtedness or other liabilities of any such subsidiary senior to our claims. Consequently, the Notes are subordinated structurally to all indebtedness and other liabilities of any of our subsidiaries and any subsidiaries that we may in the future acquire or establish as financing vehicles or otherwise. All of the existing indebtedness of our subsidiaries is structurally senior to the Notes. In addition, our subsidiaries may incur substantial additional indebtedness in the future, all of which would be structurally senior to the Notes. Our amount of debt outstanding may increase as a result of this offering. Our current indebtedness could adversely affect our business, financial condition and results of operations and our ability to meet our payment obligations under the Notes and our other debt. The use of debt could have significant consequences on our future operations, including:
• making it more difficult for us to meet our payment and other obligations under the Notes and our other outstanding debt;
• resulting in an event of default if we fail to comply with the financial and other restrictive covenants contained in our financing arrangements, which event of default could result in substantially all of our debt becoming immediately due and payable;
• reducing the availability of our cash flow to fund investments, acquisitions and other general corporate purposes, and limiting our ability to obtain additional financing for these purposes;
• subjecting us to the risk of increased sensitivity to interest rate increases on our indebtedness with variable interest rates, including borrowings under our financing arrangements; and
• limiting our flexibility in planning for, or reacting to, and increasing our vulnerability to, changes in our business, the industry in which we operate and the general economy. Any of the above-listed factors could have an adverse effect on our business, financial condition and results of operations and our ability to meet our payment obligations under the Notes and our other debt. Our ability to meet our payment and other obligations under our financing arrangements depends on our ability to generate significant cash flow in the future. This, to some extent, is subject to general economic, financial, competitive, legislative and regulatory factors as well as other factors that are beyond our control. We cannot assure you that our business will generate cash flow from operations, or that future borrowings will be available to us under our financing arrangements or otherwise, in an amount sufficient to enable us to meet our payment obligations under the Notes and our other debt and to fund other liquidity needs. If we are not able to generate sufficient cash flow to service our debt obligations, we may need to refinance or restructure our debt, including the Notes, sell assets, reduce or delay capital investments, or seek to raise additional capital. If we are unable to implement one or more of these alternatives, we may not be able to meet our payment obligations under the Notes and our other debt. A downgrade, suspension or withdrawal of the credit rating assigned by a rating agency to us or the Notes, if any, could cause the liquidity or market value of the Notes to decline significantly. Our credit ratings are an assessment by rating agencies of our ability to pay our debts when due. Consequently, real or anticipated changes in our credit ratings will generally affect the market value of the Notes. These credit ratings may not reflect the potential impact of risks relating to the structure or marketing of the Notes. Credit ratings are not a recommendation to buy, sell or hold any security, and may be revised or withdrawn at any time by the issuing organization in its sole discretion. Neither we nor any underwriter undertakes any obligation to maintain our credit ratings or to advise holders of the Notes of any changes in our credit ratings. The Notes are rated by Moody’s Investors Service, or Moody’s, Fitch Ratings, or Fitch, and Kroll Bond Rating Agency, or Kroll. There can be no assurance that their respective credit ratings will remain for any given period of time or that such credit ratings will not be lowered or withdrawn entirely by Moody’s, Fitch or Kroll if in any of their respective judgments future circumstances relating to the basis of the credit rating, such as adverse changes in our business, financial condition and results of operations, so warrant. An increase in market interest rates could result in a decrease in the market value of the Notes. The condition of the financial markets and prevailing interest rates have fluctuated in the past and are likely to fluctuate in the future, which could have an adverse effect on the market prices of the Notes. In general, as market interest rates rise, debt securities bearing interest at fixed rates of interest decline in value. Consequently, if you purchase Notes bearing interest at fixed rates and market interest rates increase, the market values of those Notes may decline. We cannot predict the future level of market interest rates. The indenture governing the Notes contains limited protection for holders of the Notes. The indenture governing the Notes offers limited protection to holders of the Notes. The terms of the indenture and the Notes do not restrict our or any of our subsidiaries’ ability to engage in, or otherwise be a party to, a variety of corporate transactions, circumstances or events that could have an adverse impact on your investment in the Notes. In particular, the terms of the indenture and the Notes do not place any restrictions on our or our subsidiaries’ ability to:
• issue securities or otherwise incur additional indebtedness or other obligations, including (1) any indebtedness or other obligations that would be equal in right of payment to the Notes, (2) any indebtedness or other obligations that would be secured and therefore rank effectively senior in right of payment to the Notes to the extent of the values of the assets securing such debt, (3) indebtedness of ours that is guaranteed by one or more of our subsidiaries and which therefore is structurally senior to the Notes and (4) securities, indebtedness or obligations issued or incurred by our subsidiaries that would be senior to our equity interests in our subsidiaries and therefore rank structurally senior to the Notes with respect to the assets of our subsidiaries, in each case other than an incurrence of indebtedness or other obligation that would cause a violation of Section 18(a)(1)(A) of the 1940 Act as modified by Section 61(a)(1) and (2) of the 1940 Act or any successor provisions, as such obligations may be amended or superseded, giving effect to any exemptive relief granted to us by the SEC;
• pay dividends on, or purchase or redeem or make any payments in respect of, capital stock or other securities ranking junior in right of payment to the Notes;
• sell assets (other than certain limited restrictions on our ability to consolidate, merge or sell all or substantially all of our assets);
• enter into transactions with affiliates;
• create liens (including liens on the shares of our subsidiaries) or enter into sale and leaseback transactions;
• make investments; or
• create restrictions on the payment of dividends or other amounts to us from our subsidiaries. In addition, the terms of the indenture and the Notes do not protect holders of the Notes in the event that we experience changes (including significant adverse changes) in our financial condition, results of operations or credit ratings, as they do not require that we or our subsidiaries adhere to any financial tests or ratios or specified levels of net worth, revenues, income, cash flow or liquidity other than as described under “Description of the Notes—Events of Default” in this prospectus supplement. Our ability to recapitalize, incur additional debt and take a number of other actions are not limited by the terms of the Notes and may have important consequences for you as a holder of the Notes, including making it more difficult for us to satisfy our obligations with respect to the Notes or negatively affecting the trading value of the Notes. Other debt we issue or incur in the future could contain more protections for its holders than the indenture and the Notes, including additional covenants and events of default. See “Risk Factors—Risks Related to Debt Financing—We currently incur indebtedness to make investments, which magnifies the potential for gain or loss on amounts invested in our common stock and may increase the risk of investing in our common stock” in our most recent Annual Report on Form 10-K. The optional redemption provision may materially adversely affect your return on the Notes. The Notes are redeemable in whole or in part upon certain conditions at any time or from time to time at our option. We may choose to redeem the Notes at times when prevailing interest rates are lower than the interest rate paid on the Notes. In this circumstance, you may not be able to reinvest the redemption proceeds in a comparable security at an effective interest rate as high as the Notes being redeemed. There is currently no public market for the Notes, and we cannot assure you that an active trading market for the Notes will develop. If an active trading market for the Notes does not develop or is not maintained, you may not be able to sell them. The Notes are a new issue of debt securities for which there currently is no trading market. If no active trading market develops and is maintained for the Notes, you may not be able to resell your Notes at their fair market value or at all. We do not currently intend to apply for listing of the Notes on any securities exchange or for quotation of the Notes on any automated dealer quotation system. If the Notes are traded after their initial issuance, they may trade at a discount from their initial offering price depending on prevailing interest rates, the market for similar securities, our credit ratings, general economic conditions, our financial condition, performance and prospects and other factors. Certain of the underwriters have advised us that they intend to make a market in the Notes, but they are not obligated to do so. The underwriters may discontinue any market- making in the Notes at any time at their sole discretion. Accordingly, we cannot assure you that an active and liquid trading market will develop or continue for the Notes, that you will be able to sell your Notes at a particular time or that the price you receive when you sell will be favorable. To the extent an active trading market is not developed and maintained for the Notes, the liquidity and trading price for the Notes may be harmed. Accordingly, you may be required to bear the financial risk of an investment in the Notes for an indefinite period of time. We may not be able to repurchase the Notes upon a Change of Control Repurchase Event. We may not be able to repurchase the Notes upon a Change of Control Repurchase Event because we may not have sufficient funds. Upon a Change of Control Repurchase Event, holders of the Notes may require us to repurchase for cash some or all of the Notes at a repurchase price equal to 100% of the aggregate principal amount of the Notes being repurchased, plus accrued and unpaid interest to, but not including, the repurchase date. Our failure to purchase such tendered Notes upon the occurrence of such Change of Control Repurchase Event would cause an event of default under the indenture governing the Notes and a cross-default under the agreements governing certain of our other indebtedness, which may result in the acceleration of such indebtedness requiring us to repay that indebtedness immediately. In addition, the indenture governing the 4.125% Notes due 2025, the indenture governing the 4.250% Notes due 2025, the indenture governing the 8.625% Notes due 2025, the indenture governing the 3.400% Notes due 2026, the indenture governing the 2.625% Notes due 2027, the indenture governing the 3.250% Notes due 2027, the indenture governing the 3.125% Notes due 2028, the indenture governing the 7.875% Notes due 2029, and the indenture governing the 6.875% notes due 2029 (each, an “Existing Note,” and collectively, the “Existing Notes”) each contain similar restrictions and provisions that would require us, subject to certain conditions, to offer to repurchase each Existing Note upon the occurrence of certain change of control events. Our failure to purchase any tendered Existing Note, as applicable, would cause an event of default under the respective indenture governing such notes. If a Change of Control Repurchase Event were to occur, we may not have sufficient funds to repay any such accelerated indebtedness and/or to make the required repurchase of the Notes or the Existing Notes. See “Description of the Notes—Offer to Repurchase Upon a Change of Control Repurchase Event” in this prospectus supplement for additional information.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ommon Shares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Financial Highlights [Abstrac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enior Securities Amount</t>
        </is>
      </c>
      <c r="B23" s="4" t="inlineStr">
        <is>
          <t>[1]</t>
        </is>
      </c>
      <c r="C23" s="4" t="inlineStr">
        <is>
          <t xml:space="preserve"> </t>
        </is>
      </c>
      <c r="D23" s="5" t="n">
        <v>8084</v>
      </c>
      <c r="E23" s="5" t="n">
        <v>8223</v>
      </c>
      <c r="F23" s="5" t="n">
        <v>8731</v>
      </c>
      <c r="G23" s="5" t="n">
        <v>9179</v>
      </c>
      <c r="H23" s="5" t="n">
        <v>4042</v>
      </c>
      <c r="I23" s="5" t="n">
        <v>4195</v>
      </c>
      <c r="J23" s="5" t="n">
        <v>3397</v>
      </c>
      <c r="K23" s="5" t="n">
        <v>1722</v>
      </c>
      <c r="L23" s="5" t="n">
        <v>1703</v>
      </c>
      <c r="M23" s="5" t="n">
        <v>1835</v>
      </c>
      <c r="N23" s="5" t="n">
        <v>1864</v>
      </c>
    </row>
    <row r="24">
      <c r="A24" s="4" t="inlineStr">
        <is>
          <t>Senior Securities Coverage per Unit</t>
        </is>
      </c>
      <c r="B24" s="4" t="inlineStr">
        <is>
          <t>[2]</t>
        </is>
      </c>
      <c r="C24" s="4" t="inlineStr">
        <is>
          <t xml:space="preserve"> </t>
        </is>
      </c>
      <c r="D24" s="6" t="n">
        <v>1.83</v>
      </c>
      <c r="E24" s="6" t="n">
        <v>1.83</v>
      </c>
      <c r="F24" s="7" t="n">
        <v>1.8</v>
      </c>
      <c r="G24" s="6" t="n">
        <v>1.84</v>
      </c>
      <c r="H24" s="6" t="n">
        <v>1.77</v>
      </c>
      <c r="I24" s="6" t="n">
        <v>1.92</v>
      </c>
      <c r="J24" s="6" t="n">
        <v>2.23</v>
      </c>
      <c r="K24" s="6" t="n">
        <v>2.33</v>
      </c>
      <c r="L24" s="6" t="n">
        <v>2.35</v>
      </c>
      <c r="M24" s="7" t="n">
        <v>2.2</v>
      </c>
      <c r="N24" s="6" t="n">
        <v>2.27</v>
      </c>
    </row>
    <row r="25">
      <c r="A25" s="4" t="inlineStr">
        <is>
          <t>Preferred Stock Liquidating Preference</t>
        </is>
      </c>
      <c r="B25" s="4" t="inlineStr">
        <is>
          <t>[3]</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enior Securities Average Market Value per Unit</t>
        </is>
      </c>
      <c r="B26" s="4" t="inlineStr">
        <is>
          <t>[4]</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row r="28">
      <c r="A28" s="4" t="inlineStr">
        <is>
          <t>[1]Total amount (in millions) of each class of senior securities outstanding at the end of the period presented.[2]Asset coverage per unit is the ratio of the carrying value of our total consolidated assets, less all liabilities and indebtedness not represented by senior securities, to the aggregate amount of senior securities representing indebtedness.[3]The amount to which such class of senior security would be entitled upon the voluntary liquidation of the issuer in preference to any security junior to it. The “—” in this column indicates that the SEC expressly does not require this information to be disclosed for certain types of senior securities[4]Not applicable because senior securities are not registered for public trading on a stock exchange.</t>
        </is>
      </c>
    </row>
  </sheetData>
  <mergeCells count="4">
    <mergeCell ref="A1:B2"/>
    <mergeCell ref="E1:N1"/>
    <mergeCell ref="A27:M27"/>
    <mergeCell ref="A28:M28"/>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21" customWidth="1" min="2" max="2"/>
  </cols>
  <sheetData>
    <row r="1">
      <c r="A1" s="1" t="inlineStr">
        <is>
          <t>Submission</t>
        </is>
      </c>
      <c r="B1" s="2" t="inlineStr">
        <is>
          <t>Nov. 15, 2024</t>
        </is>
      </c>
    </row>
    <row r="2">
      <c r="A2" s="3" t="inlineStr">
        <is>
          <t>Submission [Line Items]</t>
        </is>
      </c>
      <c r="B2" s="4" t="inlineStr">
        <is>
          <t xml:space="preserve"> </t>
        </is>
      </c>
    </row>
    <row r="3">
      <c r="A3" s="4" t="inlineStr">
        <is>
          <t>Central Index Key</t>
        </is>
      </c>
      <c r="B3" s="4" t="inlineStr">
        <is>
          <t>0001422183</t>
        </is>
      </c>
    </row>
    <row r="4">
      <c r="A4" s="4" t="inlineStr">
        <is>
          <t>Registrant Name</t>
        </is>
      </c>
      <c r="B4" s="4" t="inlineStr">
        <is>
          <t>FS KKR Capital Corp.</t>
        </is>
      </c>
    </row>
    <row r="5">
      <c r="A5" s="4" t="inlineStr">
        <is>
          <t>Registration File Number</t>
        </is>
      </c>
      <c r="B5" s="4" t="inlineStr">
        <is>
          <t>333-282226</t>
        </is>
      </c>
    </row>
    <row r="6">
      <c r="A6" s="4" t="inlineStr">
        <is>
          <t>Form Type</t>
        </is>
      </c>
      <c r="B6" s="4" t="inlineStr">
        <is>
          <t>N-2</t>
        </is>
      </c>
    </row>
    <row r="7">
      <c r="A7" s="4" t="inlineStr">
        <is>
          <t>Fee Exhibit Type</t>
        </is>
      </c>
      <c r="B7" s="4" t="inlineStr">
        <is>
          <t>EX-FILING FEE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Nov. 15, 2024 USD ($) $ / shares</t>
        </is>
      </c>
    </row>
    <row r="2">
      <c r="A2" s="3" t="inlineStr">
        <is>
          <t>Offering:</t>
        </is>
      </c>
      <c r="B2" s="4" t="inlineStr">
        <is>
          <t xml:space="preserve"> </t>
        </is>
      </c>
    </row>
    <row r="3">
      <c r="A3" s="4" t="inlineStr">
        <is>
          <t>Fee Previously Paid</t>
        </is>
      </c>
      <c r="B3" s="4" t="inlineStr">
        <is>
          <t>false</t>
        </is>
      </c>
    </row>
    <row r="4">
      <c r="A4" s="4" t="inlineStr">
        <is>
          <t>Rule 457(r)</t>
        </is>
      </c>
      <c r="B4" s="4" t="inlineStr">
        <is>
          <t>true</t>
        </is>
      </c>
    </row>
    <row r="5">
      <c r="A5" s="4" t="inlineStr">
        <is>
          <t>Security Type</t>
        </is>
      </c>
      <c r="B5" s="4" t="inlineStr">
        <is>
          <t>Debt</t>
        </is>
      </c>
    </row>
    <row r="6">
      <c r="A6" s="4" t="inlineStr">
        <is>
          <t>Security Class Title</t>
        </is>
      </c>
      <c r="B6" s="4" t="inlineStr">
        <is>
          <t>6.125% Notes due 2030</t>
        </is>
      </c>
    </row>
    <row r="7">
      <c r="A7" s="4" t="inlineStr">
        <is>
          <t>Amount Registered | $ / shares</t>
        </is>
      </c>
      <c r="B7" s="8" t="n">
        <v>600000000</v>
      </c>
    </row>
    <row r="8">
      <c r="A8" s="4" t="inlineStr">
        <is>
          <t>Proposed Maximum Offering Price per Unit</t>
        </is>
      </c>
      <c r="B8" s="9" t="n">
        <v>0.9969</v>
      </c>
    </row>
    <row r="9">
      <c r="A9" s="4" t="inlineStr">
        <is>
          <t>Maximum Aggregate Offering Price</t>
        </is>
      </c>
      <c r="B9" s="5" t="n">
        <v>598140000</v>
      </c>
    </row>
    <row r="10">
      <c r="A10" s="4" t="inlineStr">
        <is>
          <t>Fee Rate</t>
        </is>
      </c>
      <c r="B10" s="10" t="n">
        <v>0.0001531</v>
      </c>
    </row>
    <row r="11">
      <c r="A11" s="4" t="inlineStr">
        <is>
          <t>Amount of Registration Fee</t>
        </is>
      </c>
      <c r="B11" s="5" t="n">
        <v>91576</v>
      </c>
    </row>
    <row r="12">
      <c r="A12" s="4" t="inlineStr">
        <is>
          <t>Offering Note</t>
        </is>
      </c>
      <c r="B12" s="4" t="inlineStr">
        <is>
          <t>(1) The registration fee is calculated in accordance with Rule 457(r) of the Securities Act of 1933, as amended. This “Calculation of Filing Fee” table shall be deemed to update the “Calculation of Registration Fee” table in the registrant’s Registration Statement on Form N-2 No. 333-282226)</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Nov. 15, 2024 USD ($)</t>
        </is>
      </c>
    </row>
    <row r="2">
      <c r="A2" s="3" t="inlineStr">
        <is>
          <t>Fees Summary [Line Items]</t>
        </is>
      </c>
      <c r="B2" s="4" t="inlineStr">
        <is>
          <t xml:space="preserve"> </t>
        </is>
      </c>
    </row>
    <row r="3">
      <c r="A3" s="4" t="inlineStr">
        <is>
          <t>Total Offering</t>
        </is>
      </c>
      <c r="B3" s="5" t="n">
        <v>598140000</v>
      </c>
    </row>
    <row r="4">
      <c r="A4" s="4" t="inlineStr">
        <is>
          <t>Previously Paid Amount</t>
        </is>
      </c>
      <c r="B4" s="8" t="n">
        <v>0</v>
      </c>
    </row>
    <row r="5">
      <c r="A5" s="4" t="inlineStr">
        <is>
          <t>Total Fee Amount</t>
        </is>
      </c>
      <c r="B5" s="8" t="n">
        <v>91576</v>
      </c>
    </row>
    <row r="6">
      <c r="A6" s="4" t="inlineStr">
        <is>
          <t>Total Offset Amount</t>
        </is>
      </c>
      <c r="B6" s="8" t="n">
        <v>0</v>
      </c>
    </row>
    <row r="7">
      <c r="A7" s="4" t="inlineStr">
        <is>
          <t>Net Fee</t>
        </is>
      </c>
      <c r="B7" s="5" t="n">
        <v>9157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5T22:15:28Z</dcterms:created>
  <dcterms:modified xmlns:dcterms="http://purl.org/dc/terms/" xmlns:xsi="http://www.w3.org/2001/XMLSchema-instance" xsi:type="dcterms:W3CDTF">2024-11-15T22:15:28Z</dcterms:modified>
</cp:coreProperties>
</file>